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VANCE AUTO PARTS, INC.</t>
        </is>
      </c>
    </row>
    <row r="8">
      <c r="A8" s="4" t="inlineStr">
        <is>
          <t>Entity Central Index Key</t>
        </is>
      </c>
      <c r="B8" s="4" t="inlineStr">
        <is>
          <t>00011584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CT Total for CEO CAP to CEO Average SCT Total for Other NEOs (1) Average CAP to Other NEOs (2) Value of Initial Fixed $100 Investment Based on: GAAP Net Income ($m) Company Selected Measure Total Shareholder Return Peer Group Total Shareholder Return (3) Comparable Store Sales Growth Adjusted Operating Income ($m) 2022 $ 8,384,948 $ (7,267,775) $ 2,008,124 $ (169,402) $ 98.46 $ 114.02 $ 502 0.3 % $ 1,093 2021 10,052,271 24,632,043 2,684,996 4,775,021 155.06 173.50 $ 616 10.7 $ 1,051 2020 8,056,454 7,289,919 1,975,014 2,044,128 100.25 145.42 $ 493 2.4 $ 813 </t>
        </is>
      </c>
      <c r="C4" s="4" t="inlineStr">
        <is>
          <t xml:space="preserve"> </t>
        </is>
      </c>
      <c r="D4" s="4" t="inlineStr">
        <is>
          <t xml:space="preserve"> </t>
        </is>
      </c>
    </row>
    <row r="5">
      <c r="A5" s="4" t="inlineStr">
        <is>
          <t>Company Selected Measure Name</t>
        </is>
      </c>
      <c r="B5" s="4" t="inlineStr">
        <is>
          <t>Comparable Store Sales Growth</t>
        </is>
      </c>
      <c r="C5" s="4" t="inlineStr">
        <is>
          <t xml:space="preserve"> </t>
        </is>
      </c>
      <c r="D5" s="4" t="inlineStr">
        <is>
          <t xml:space="preserve"> </t>
        </is>
      </c>
    </row>
    <row r="6">
      <c r="A6" s="4" t="inlineStr">
        <is>
          <t>Named Executive Officers, Footnote [Text Block]</t>
        </is>
      </c>
      <c r="B6" s="4" t="inlineStr">
        <is>
          <t>(1)    CEO for all years is Mr. Greco. Other NEOs are Messrs. Shepherd, Cushing, Word and Slone for 2022; Messrs.  Shepherd, Cushing and Slone and Jason B. McDonell for 2021; and Messrs. Shepherd, Cushing and Slone and Michael T. Broderick for 2020.</t>
        </is>
      </c>
      <c r="C6" s="4" t="inlineStr">
        <is>
          <t xml:space="preserve"> </t>
        </is>
      </c>
      <c r="D6" s="4" t="inlineStr">
        <is>
          <t xml:space="preserve"> </t>
        </is>
      </c>
    </row>
    <row r="7">
      <c r="A7" s="4" t="inlineStr">
        <is>
          <t>Peer Group Issuers, Footnote [Text Block]</t>
        </is>
      </c>
      <c r="B7" s="4" t="inlineStr">
        <is>
          <t>(3)    Reflects total shareholder return indexed to $100 for the S&amp;amp;P 500 Retailing Index, which is an industry line peer group reported in the performance graph included in the Company’s 2022 Annual Report on Form 10-K.</t>
        </is>
      </c>
      <c r="C7" s="4" t="inlineStr">
        <is>
          <t xml:space="preserve"> </t>
        </is>
      </c>
      <c r="D7" s="4" t="inlineStr">
        <is>
          <t xml:space="preserve"> </t>
        </is>
      </c>
    </row>
    <row r="8">
      <c r="A8" s="4" t="inlineStr">
        <is>
          <t>PEO Total Compensation Amount</t>
        </is>
      </c>
      <c r="B8" s="5" t="n">
        <v>8384948</v>
      </c>
      <c r="C8" s="5" t="n">
        <v>10052271</v>
      </c>
      <c r="D8" s="5" t="n">
        <v>8056454</v>
      </c>
    </row>
    <row r="9">
      <c r="A9" s="4" t="inlineStr">
        <is>
          <t>PEO Actually Paid Compensation Amount</t>
        </is>
      </c>
      <c r="B9" s="5" t="n">
        <v>-7267775</v>
      </c>
      <c r="C9" s="6" t="n">
        <v>24632043</v>
      </c>
      <c r="D9" s="6" t="n">
        <v>7289919</v>
      </c>
    </row>
    <row r="10">
      <c r="A10" s="4" t="inlineStr">
        <is>
          <t>Adjustment To PEO Compensation, Footnote [Text Block]</t>
        </is>
      </c>
      <c r="B10" s="4" t="inlineStr">
        <is>
          <t xml:space="preserve">(2) The dollar amounts reported represent CAP, as computed in accordance with SEC rules. The dollar amounts do not reflect the actual amount of compensation earned by or paid during the applicable year. In accordance with SEC rules, the following adjustments were made to SCT total compensation to determine the CAP values: Reconciliation of SCT to CAP for CEO: SCT Total for CEO Minus SCT Equity for CEO Plus End of Year ("EOY") Fair Value of Equity Granted During FY Outstanding and Unvested at EOY Plus (Minus) Change in Fair Value form Beginning of Year ("BOY") to EOY of Awards Granted in Any Prior FY Outstanding and Unvested at EOY Plus (Minus) Change in Fair Value from BOY to Vesting Date of Awards Granted in Any Prior FY that Vested During the FY Minus Fair Value at BOY of Awards Granted in Prior Year that were Forfeited During the FY CEO CAP 2022 $ 8,384,948 $ 6,500,022 $ 3,443,902 $ (10,813,511) $ (1,783,092) $ — $ (7,267,775) 2021 10,052,271 6,000,025 10,501,631 10,287,185 (209,019) — 24,632,043 2020 8,056,454 5,559,210 8,192,754 (2,693,536) (706,543) — 7,289,919 </t>
        </is>
      </c>
      <c r="C10" s="4" t="inlineStr">
        <is>
          <t xml:space="preserve"> </t>
        </is>
      </c>
      <c r="D10" s="4" t="inlineStr">
        <is>
          <t xml:space="preserve"> </t>
        </is>
      </c>
    </row>
    <row r="11">
      <c r="A11" s="4" t="inlineStr">
        <is>
          <t>Non-PEO NEO Average Total Compensation Amount</t>
        </is>
      </c>
      <c r="B11" s="5" t="n">
        <v>2008124</v>
      </c>
      <c r="C11" s="6" t="n">
        <v>2684996</v>
      </c>
      <c r="D11" s="6" t="n">
        <v>1975014</v>
      </c>
    </row>
    <row r="12">
      <c r="A12" s="4" t="inlineStr">
        <is>
          <t>Non-PEO NEO Average Compensation Actually Paid Amount</t>
        </is>
      </c>
      <c r="B12" s="5" t="n">
        <v>-169402</v>
      </c>
      <c r="C12" s="6" t="n">
        <v>4775021</v>
      </c>
      <c r="D12" s="6" t="n">
        <v>2044128</v>
      </c>
    </row>
    <row r="13">
      <c r="A13" s="4" t="inlineStr">
        <is>
          <t>Adjustment to Non-PEO NEO Compensation Footnote [Text Block]</t>
        </is>
      </c>
      <c r="B13" s="4" t="inlineStr">
        <is>
          <t xml:space="preserve">(2) The dollar amounts reported represent CAP, as computed in accordance with SEC rules. The dollar amounts do not reflect the actual amount of compensation earned by or paid during the applicable year. In accordance with SEC rules, the following adjustments were made to SCT total compensation to determine the CAP values: Reconciliation of SCT to CAP for Other NEOs: SCT Total for Average Other NEOs Minus SCT Equity for Average Other NEOs Plus EOY Fair Value of Equity Granted During FY Outstanding and Unvested at EOY Plus (Minus) Change in Fair Value form BOY to EOY of Awards Granted in Any Prior FY Outstanding and Unvested at EOY Plus (Minus) Change in Fair Value from BOY to Vesting Date of Awards Granted in Any Prior FY that Vested During the FY Minus Fair Value at BOY of Awards Granted in Prior Year that were Forfeited During the FY Average Other NEO CAP 2022 $ 2,008,124 $ 1,087,542 $ 635,235 $ (1,485,175) $ (240,045.00) $ — $ (169,402) 2021 2,684,996 987,593 1,685,480 1,381,805 10,333.00 — 4,775,021 2020 1,975,014 922,388 1,359,352 (313,257) (54,593.00) — 2,044,128 </t>
        </is>
      </c>
      <c r="C13" s="4" t="inlineStr">
        <is>
          <t xml:space="preserve"> </t>
        </is>
      </c>
      <c r="D13" s="4" t="inlineStr">
        <is>
          <t xml:space="preserve"> </t>
        </is>
      </c>
    </row>
    <row r="14">
      <c r="A14" s="4" t="inlineStr">
        <is>
          <t>Compensation Actually Paid vs. Total Shareholder Return [Text Block]</t>
        </is>
      </c>
      <c r="B14" s="4" t="inlineStr">
        <is>
          <t xml:space="preserve">low illustrate the relationship between our TSR and the Peer Group TSR, as well as the relationship between CAP and our TSR for the CEO and other NEOs. For reference, SCT total compensation values for each year are also shown. As the graphs below illustrate, CAP amounts for our CEO and other NEOs are strongly aligned with the Company's TSR, as intended. </t>
        </is>
      </c>
      <c r="C14" s="4" t="inlineStr">
        <is>
          <t xml:space="preserve"> </t>
        </is>
      </c>
      <c r="D14" s="4" t="inlineStr">
        <is>
          <t xml:space="preserve"> </t>
        </is>
      </c>
    </row>
    <row r="15">
      <c r="A15" s="4" t="inlineStr">
        <is>
          <t>Compensation Actually Paid vs. Net Income [Text Block]</t>
        </is>
      </c>
      <c r="B15" s="4" t="inlineStr">
        <is>
          <t>Relationship between CAP and GAAP Net Income The graph below reflects the relationship between the CEO and Average other NEO CAP and our GAAP Net Income. GAAP net income is not used as a metric in our short-term or long-term incentive plans.</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AP and Company-Selected Measures The graph below reflects the relationship between CEO and Average Other NEO CAP versus Comparable Store Sales Growth and Adjusted Operating Income. Each of these measures determined one-third of 2022 short-term incentive plan and is an important top-line and profitability measure that supports long-term shareholder value creation. </t>
        </is>
      </c>
      <c r="C16" s="4" t="inlineStr">
        <is>
          <t xml:space="preserve"> </t>
        </is>
      </c>
      <c r="D16" s="4" t="inlineStr">
        <is>
          <t xml:space="preserve"> </t>
        </is>
      </c>
    </row>
    <row r="17">
      <c r="A17" s="4" t="inlineStr">
        <is>
          <t>Total Shareholder Return Vs Peer Group [Text Block]</t>
        </is>
      </c>
      <c r="B17" s="4" t="inlineStr">
        <is>
          <t xml:space="preserve">Relationship between Company TSR and Peer Group TSR; CAP and Company TSR The graphs below illustrate the relationship between our TSR and the Peer Group TSR, as well as the relationship between CAP and our TSR for the CEO and other NEOs. For reference, SCT total compensation values for each year are also shown. As the graphs below illustrate, CAP amounts for our CEO and other NEOs are strongly aligned with the Company's TSR, as intended. </t>
        </is>
      </c>
      <c r="C17" s="4" t="inlineStr">
        <is>
          <t xml:space="preserve"> </t>
        </is>
      </c>
      <c r="D17" s="4" t="inlineStr">
        <is>
          <t xml:space="preserve"> </t>
        </is>
      </c>
    </row>
    <row r="18">
      <c r="A18" s="4" t="inlineStr">
        <is>
          <t>Tabular List [Table Text Block]</t>
        </is>
      </c>
      <c r="B18" s="4" t="inlineStr">
        <is>
          <t>Comparable Store Sales Growth Adjusted Operating Income Free Cash Flow Relative Total Shareholder Return (rTSR)</t>
        </is>
      </c>
      <c r="C18" s="4" t="inlineStr">
        <is>
          <t xml:space="preserve"> </t>
        </is>
      </c>
      <c r="D18" s="4" t="inlineStr">
        <is>
          <t xml:space="preserve"> </t>
        </is>
      </c>
    </row>
    <row r="19">
      <c r="A19" s="4" t="inlineStr">
        <is>
          <t>Total Shareholder Return Amount</t>
        </is>
      </c>
      <c r="B19" s="7" t="n">
        <v>98.45999999999999</v>
      </c>
      <c r="C19" s="8" t="n">
        <v>155.06</v>
      </c>
      <c r="D19" s="8" t="n">
        <v>100.25</v>
      </c>
    </row>
    <row r="20">
      <c r="A20" s="4" t="inlineStr">
        <is>
          <t>Peer Group Total Shareholder Return Amount</t>
        </is>
      </c>
      <c r="B20" s="8" t="n">
        <v>114.02</v>
      </c>
      <c r="C20" s="8" t="n">
        <v>173.5</v>
      </c>
      <c r="D20" s="8" t="n">
        <v>145.42</v>
      </c>
    </row>
    <row r="21">
      <c r="A21" s="4" t="inlineStr">
        <is>
          <t>Net Income (Loss)</t>
        </is>
      </c>
      <c r="B21" s="5" t="n">
        <v>502000000</v>
      </c>
      <c r="C21" s="5" t="n">
        <v>616000000</v>
      </c>
      <c r="D21" s="5" t="n">
        <v>493000000</v>
      </c>
    </row>
    <row r="22">
      <c r="A22" s="4" t="inlineStr">
        <is>
          <t>Company Selected Measure Amount</t>
        </is>
      </c>
      <c r="B22" s="9" t="n">
        <v>0.003</v>
      </c>
      <c r="C22" s="9" t="n">
        <v>0.107</v>
      </c>
      <c r="D22" s="9" t="n">
        <v>0.024</v>
      </c>
    </row>
    <row r="23">
      <c r="A23" s="4" t="inlineStr">
        <is>
          <t>PEO Name</t>
        </is>
      </c>
      <c r="B23" s="4" t="inlineStr">
        <is>
          <t>Mr. Greco</t>
        </is>
      </c>
      <c r="C23" s="4" t="inlineStr">
        <is>
          <t xml:space="preserve"> </t>
        </is>
      </c>
      <c r="D23" s="4" t="inlineStr">
        <is>
          <t xml:space="preserve"> </t>
        </is>
      </c>
    </row>
    <row r="24">
      <c r="A24" s="4" t="inlineStr">
        <is>
          <t>Additional 402(v) Disclosure [Text Block]</t>
        </is>
      </c>
      <c r="B24" s="4" t="inlineStr">
        <is>
          <t>Comparable Store Sales Growth and Adjusted Operating Income were selected as the Company-selected measures for the Pay versus Performance table that follows because these metrics have the strongest alignment with the key attributes of strategic and operating plans and help drive the creation of long-term shareholder valu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mparable Store Sales Growth</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Other Performance Measure Amount</t>
        </is>
      </c>
      <c r="B30" s="6" t="n">
        <v>1093000000</v>
      </c>
      <c r="C30" s="6" t="n">
        <v>1051000000</v>
      </c>
      <c r="D30" s="6" t="n">
        <v>813000000</v>
      </c>
    </row>
    <row r="31">
      <c r="A31" s="4" t="inlineStr">
        <is>
          <t>Measure Name</t>
        </is>
      </c>
      <c r="B31" s="4" t="inlineStr">
        <is>
          <t>Adjusted Operating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hareholder Return (rTSR)</t>
        </is>
      </c>
      <c r="C37" s="4" t="inlineStr">
        <is>
          <t xml:space="preserve"> </t>
        </is>
      </c>
      <c r="D37" s="4" t="inlineStr">
        <is>
          <t xml:space="preserve"> </t>
        </is>
      </c>
    </row>
    <row r="38">
      <c r="A38" s="4" t="inlineStr">
        <is>
          <t>PEO [Member] |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6500022</v>
      </c>
      <c r="C40" s="5" t="n">
        <v>6000025</v>
      </c>
      <c r="D40" s="5" t="n">
        <v>5559210</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443902</v>
      </c>
      <c r="C43" s="6" t="n">
        <v>10501631</v>
      </c>
      <c r="D43" s="6" t="n">
        <v>8192754</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813511</v>
      </c>
      <c r="C46" s="6" t="n">
        <v>10287185</v>
      </c>
      <c r="D46" s="6" t="n">
        <v>-2693536</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83092</v>
      </c>
      <c r="C49" s="6" t="n">
        <v>-209019</v>
      </c>
      <c r="D49" s="6" t="n">
        <v>-706543</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Equity Awards Reported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87542</v>
      </c>
      <c r="C55" s="6" t="n">
        <v>987593</v>
      </c>
      <c r="D55" s="6" t="n">
        <v>922388</v>
      </c>
    </row>
    <row r="56">
      <c r="A56" s="4" t="inlineStr">
        <is>
          <t>Non-PEO NEO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35235</v>
      </c>
      <c r="C58" s="6" t="n">
        <v>1685480</v>
      </c>
      <c r="D58" s="6" t="n">
        <v>1359352</v>
      </c>
    </row>
    <row r="59">
      <c r="A59" s="4" t="inlineStr">
        <is>
          <t>Non-PEO N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85175</v>
      </c>
      <c r="C61" s="6" t="n">
        <v>1381805</v>
      </c>
      <c r="D61" s="6" t="n">
        <v>-313257</v>
      </c>
    </row>
    <row r="62">
      <c r="A62" s="4" t="inlineStr">
        <is>
          <t>Non-PEO NEO [Member] | Equity Awards Granted In Prior Years,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40045</v>
      </c>
      <c r="C64" s="6" t="n">
        <v>10333</v>
      </c>
      <c r="D64" s="6" t="n">
        <v>-54593</v>
      </c>
    </row>
    <row r="65">
      <c r="A65" s="4" t="inlineStr">
        <is>
          <t>Non-PEO NEO [Member] | Equity Awards That Failed To Meet Vesting Condi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0</v>
      </c>
      <c r="C67" s="5" t="n">
        <v>0</v>
      </c>
      <c r="D6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00:39:32Z</dcterms:created>
  <dcterms:modified xmlns:dcterms="http://purl.org/dc/terms/" xmlns:xsi="http://www.w3.org/2001/XMLSchema-instance" xsi:type="dcterms:W3CDTF">2023-04-07T00:39:32Z</dcterms:modified>
</cp:coreProperties>
</file>